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1"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Zebra Technologies Corporation</t>
        </is>
      </c>
    </row>
    <row r="6">
      <c r="A6" s="4" t="inlineStr">
        <is>
          <t>Entity Central Index Key</t>
        </is>
      </c>
      <c r="B6" s="4" t="inlineStr">
        <is>
          <t>000087721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69"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Year CEO Pay Other NEO Pay Value of Initial Fixed Other Performance Summary Compensation (3) Average Average (3) Cumulative (1) Cumulative (2) ($) Net Income Net Sales 2022 14,658,743 (17,540,875) 3,546,548 (1,911,451) 100.38 139.00 463 4,915 2021 13,589,616 37,632,608 3,261,693 6,936,499 233.01 193.58 837 4,845 2020 10,077,727 23,856,956 1,836,299 2,998,842 150.46 143.89 504 3,813 (1) The Cumulative Total Stockholder Return (“TSR”) reflects the value of $100 invested in Zebra common stock on December 31, 2019, assuming the reinvestment of dividends. (2) The Cumulative Peer Group TSR is market-cap weighted and reflects the TSR for S&amp;P Information Technology Index, which is the peer group that Zebra uses for its industry comparators/index in its Form 10-K. (3) To calculate Compensation Actually Paid (“CAP”), the following amounts were deducted from and added to Summary Compensation Table (“SCT”) total compensation: CEO SCT Total to CAP Reconciliation
Year Salary Bonus and Equity Other (i) SCT Total Deductions (ii) Additions to / (iii) Compensation 2022 1,200,000 1,255,500 12,000,000 203,243 14,658,743 (12,000,000) (20,199,618) (17,540,875) 2021 1,200,000 2,912,760 9,250,404 226,452 13,589,616 (9,250,404) 33,293,396 37,632,608 2020 1,093,846 781,725 8,000,100 202,056 10,077,727 (8,000,100) 21,779,329 23,856,956
(i) Reflects “all other compensation” reported in the SCT for each year shown. (ii) Represents the grant date fair value of equity-based awards granted each year. We did not report a change in pension value for any of the years reflected in this table; therefore, a deduction from SCT total related to pension value is not needed. (iii) Reflects the value of equity calculated in accordance with the SEC methodology for determining Compensation Actually Paid for each year shown. The equity component of Compensation Actually Paid for each fiscal year listed in the table is further detailed in the supplemental table below. Other NEO SCT Total to CAP Reconciliation
Year Salary Bonus and Equity Other (i) SCT Total Deductions (ii) Additions to / (iii) Compensation 2022 596,796 445,129 2,437,500 67,123 3,546,548 (2,437,500) (3,020,498) (1,911,451) 2021 543,632 862,629 1,800,441 54,991 3,261,693 (1,800,441) 5,475,248 6,936,499 2020 440,963 145,738 1,217,163 32,435 1,836,299 (1,217,163) 2,379,706 2,998,842
(i) Reflects “all other compensation” reported in the SCT for each year shown. (ii) Represents the grant date fair value of equity-based awards granted each year. We did not report a change in pension value for any of the years reflected in this table; therefore, a deduction from SCT total related to pension value is not needed. (iii) Reflects the value of equity calculated in accordance with the SEC methodology for determining Compensation Actually Paid for each year shown. The equity component of Compensation Actually Paid for each fiscal year listed in the table is further detailed in the supplemental table below. Equity Component of CAP for FY 2022 1
Equity CEO Other NEOs Fair Value of Change in Change in Equity Value Fair Value of Change in Change in Equity Value SAR 0 (4,749,403) (3,927,669) (8,677,071) 0 (567,776) (488,103) (1,055,879) RSU 3,345,894 (3,208,002) (2,679,084) (2,541,192) 679,743 (542,996) (379,301) (242,554) PSU 5,018,713 (8,323,393) (5,676,675) (8,981,355) 1,019,551 (2,115,266) (626,351) (1,722,066) Total 8,364,607 (16,280,798) (12,283,428) (20,199,618) 1,699,294 (3,226,037) (1,493,755) (3,020,498) 1. Anders Gustafsson William Burns Joachim Heel Cristen Kogl Nathan Winters Equity Component of CAP for FY 2021 1
Equity CEO Other NEO Fair Value of Change in Change in Equity Value Fair Value of Change in Change in Equity Value SAR 0 6,424,221 2,385,222 8,809,443 0 780,885 310,428 1,091,314 RSU 4,565,184 2,864,669 1,487,720 8,917,573 890,568 368,707 212,330 1,471,604 PSU 6,847,776 5,838,780 2,879,824 15,566,380 1,332,653 1,174,409 405,268 2,912,330 Total 11,412,960 15,127,670 6,752,766 33,293,396 2,223,221 2,324,001 928,026 5,475,248 1. Anders Gustafsson William Burns Joachim Heel Cristen Kogl Nathan Winters Equity Component of CAP for FY 2020 1
Equity CEO Other NEO Fair Value of Change in value Change in Equity Value Fair Value of Change in Change in Equity Value SAR 3,560,497 4,382,827 (748,856) 7,194,468 356,474 421,051 (92,071) 685,454 RSU 5,020,503 1,946,239 (620,904) 6,345,838 557,816 184,700 (85,710) 656,806 PSU 5,020,503 3,953,314 (734,794) 8,239,023 502,704 637,309 (102,566) 1,037,447 Total 13,601,503 10,282,380 (2,104,554) 21,779,329 1,416,994 1,243,060 (280,348) 2,379,706 1. Anders Gustafsson William Burns Joachim Heel Cristen Kogl Olivier Leonetti Nathan Winters</t>
        </is>
      </c>
      <c r="C4" s="4" t="inlineStr">
        <is>
          <t xml:space="preserve"> </t>
        </is>
      </c>
      <c r="D4" s="4" t="inlineStr">
        <is>
          <t xml:space="preserve"> </t>
        </is>
      </c>
    </row>
    <row r="5">
      <c r="A5" s="4" t="inlineStr">
        <is>
          <t>Named Executive Officers, Footnote [Text Block]</t>
        </is>
      </c>
      <c r="B5" s="4" t="inlineStr">
        <is>
          <t>(1) The Cumulative Total Stockholder Return (“TSR”) reflects the value of $100 invested in Zebra common stock on December 31, 2019, assuming the reinvestment of dividends.</t>
        </is>
      </c>
      <c r="C5" s="4" t="inlineStr">
        <is>
          <t xml:space="preserve"> </t>
        </is>
      </c>
      <c r="D5" s="4" t="inlineStr">
        <is>
          <t xml:space="preserve"> </t>
        </is>
      </c>
    </row>
    <row r="6">
      <c r="A6" s="4" t="inlineStr">
        <is>
          <t>Peer Group Issuers, Footnote [Text Block]</t>
        </is>
      </c>
      <c r="B6" s="4" t="inlineStr">
        <is>
          <t>The Cumulative Peer Group TSR is market-cap weighted and reflects the TSR for S&amp;amp;P Information Technology Index, which is the peer group that Zebra uses for its industry comparators/index in its Form 10-K.</t>
        </is>
      </c>
      <c r="C6" s="4" t="inlineStr">
        <is>
          <t xml:space="preserve"> </t>
        </is>
      </c>
      <c r="D6" s="4" t="inlineStr">
        <is>
          <t xml:space="preserve"> </t>
        </is>
      </c>
    </row>
    <row r="7">
      <c r="A7" s="4" t="inlineStr">
        <is>
          <t>PEO Total Compensation Amount</t>
        </is>
      </c>
      <c r="B7" s="5" t="n">
        <v>14658743</v>
      </c>
      <c r="C7" s="5" t="n">
        <v>13589616</v>
      </c>
      <c r="D7" s="5" t="n">
        <v>10077727</v>
      </c>
    </row>
    <row r="8">
      <c r="A8" s="4" t="inlineStr">
        <is>
          <t>PEO Actually Paid Compensation Amount</t>
        </is>
      </c>
      <c r="B8" s="5" t="n">
        <v>-17540875</v>
      </c>
      <c r="C8" s="6" t="n">
        <v>37632608</v>
      </c>
      <c r="D8" s="6" t="n">
        <v>23856956</v>
      </c>
    </row>
    <row r="9">
      <c r="A9" s="4" t="inlineStr">
        <is>
          <t>Adjustment To PEO Compensation, Footnote [Text Block]</t>
        </is>
      </c>
      <c r="B9" s="4" t="inlineStr">
        <is>
          <t>CEO SCT Total to CAP Reconciliation
Year Salary Bonus and Equity Other (i) SCT Total Deductions (ii) Additions to / (iii) Compensation 2022 1,200,000 1,255,500 12,000,000 203,243 14,658,743 (12,000,000) (20,199,618) (17,540,875) 2021 1,200,000 2,912,760 9,250,404 226,452 13,589,616 (9,250,404) 33,293,396 37,632,608 2020 1,093,846 781,725 8,000,100 202,056 10,077,727 (8,000,100) 21,779,329 23,856,956
(i) Reflects “all other compensation” reported in the SCT for each year shown. (ii) Represents the grant date fair value of equity-based awards granted each year. We did not report a change in pension value for any of the years reflected in this table; therefore, a deduction from SCT total related to pension value is not needed. (iii) Reflects the value of equity calculated in accordance with the SEC methodology for determining Compensation Actually Paid for each year shown. The equity component of Compensation Actually Paid for each fiscal year listed in the table is further detailed in the supplemental table below. Equity Component of CAP for FY 2022 1
Equity CEO Other NEOs Fair Value of Change in Change in Equity Value Fair Value of Change in Change in Equity Value SAR 0 (4,749,403) (3,927,669) (8,677,071) 0 (567,776) (488,103) (1,055,879) RSU 3,345,894 (3,208,002) (2,679,084) (2,541,192) 679,743 (542,996) (379,301) (242,554) PSU 5,018,713 (8,323,393) (5,676,675) (8,981,355) 1,019,551 (2,115,266) (626,351) (1,722,066) Total 8,364,607 (16,280,798) (12,283,428) (20,199,618) 1,699,294 (3,226,037) (1,493,755) (3,020,498) 1. Anders Gustafsson William Burns Joachim Heel Cristen Kogl Nathan Winters Equity Component of CAP for FY 2021 1
Equity CEO Other NEO Fair Value of Change in Change in Equity Value Fair Value of Change in Change in Equity Value SAR 0 6,424,221 2,385,222 8,809,443 0 780,885 310,428 1,091,314 RSU 4,565,184 2,864,669 1,487,720 8,917,573 890,568 368,707 212,330 1,471,604 PSU 6,847,776 5,838,780 2,879,824 15,566,380 1,332,653 1,174,409 405,268 2,912,330 Total 11,412,960 15,127,670 6,752,766 33,293,396 2,223,221 2,324,001 928,026 5,475,248 1. Anders Gustafsson William Burns Joachim Heel Cristen Kogl Nathan Winters Equity Component of CAP for FY 2020 1
Equity CEO Other NEO Fair Value of Change in value Change in Equity Value Fair Value of Change in Change in Equity Value SAR 3,560,497 4,382,827 (748,856) 7,194,468 356,474 421,051 (92,071) 685,454 RSU 5,020,503 1,946,239 (620,904) 6,345,838 557,816 184,700 (85,710) 656,806 PSU 5,020,503 3,953,314 (734,794) 8,239,023 502,704 637,309 (102,566) 1,037,447 Total 13,601,503 10,282,380 (2,104,554) 21,779,329 1,416,994 1,243,060 (280,348) 2,379,706 1. Anders Gustafsson William Burns Joachim Heel Cristen Kogl Olivier Leonetti Nathan Winters</t>
        </is>
      </c>
      <c r="C9" s="4" t="inlineStr">
        <is>
          <t xml:space="preserve"> </t>
        </is>
      </c>
      <c r="D9" s="4" t="inlineStr">
        <is>
          <t xml:space="preserve"> </t>
        </is>
      </c>
    </row>
    <row r="10">
      <c r="A10" s="4" t="inlineStr">
        <is>
          <t>Non-PEO NEO Average Total Compensation Amount</t>
        </is>
      </c>
      <c r="B10" s="5" t="n">
        <v>3546548</v>
      </c>
      <c r="C10" s="6" t="n">
        <v>3261693</v>
      </c>
      <c r="D10" s="6" t="n">
        <v>1836299</v>
      </c>
    </row>
    <row r="11">
      <c r="A11" s="4" t="inlineStr">
        <is>
          <t>Non-PEO NEO Average Compensation Actually Paid Amount</t>
        </is>
      </c>
      <c r="B11" s="5" t="n">
        <v>-1911451</v>
      </c>
      <c r="C11" s="6" t="n">
        <v>6936499</v>
      </c>
      <c r="D11" s="6" t="n">
        <v>2998842</v>
      </c>
    </row>
    <row r="12">
      <c r="A12" s="4" t="inlineStr">
        <is>
          <t>Adjustment to Non-PEO NEO Compensation Footnote [Text Block]</t>
        </is>
      </c>
      <c r="B12" s="4" t="inlineStr">
        <is>
          <t>Other NEO SCT Total to CAP Reconciliation
Year Salary Bonus and Equity Other (i) SCT Total Deductions (ii) Additions to / (iii) Compensation 2022 596,796 445,129 2,437,500 67,123 3,546,548 (2,437,500) (3,020,498) (1,911,451) 2021 543,632 862,629 1,800,441 54,991 3,261,693 (1,800,441) 5,475,248 6,936,499 2020 440,963 145,738 1,217,163 32,435 1,836,299 (1,217,163) 2,379,706 2,998,842
(i) Reflects “all other compensation” reported in the SCT for each year shown. (ii) Represents the grant date fair value of equity-based awards granted each year. We did not report a change in pension value for any of the years reflected in this table; therefore, a deduction from SCT total related to pension value is not needed. (iii) Reflects the value of equity calculated in accordance with the SEC methodology for determining Compensation Actually Paid for each year shown. The equity component of Compensation Actually Paid for each fiscal year listed in the table is further detailed in the supplemental table below. Equity Component of CAP for FY 2022 1
Equity CEO Other NEOs Fair Value of Change in Change in Equity Value Fair Value of Change in Change in Equity Value SAR 0 (4,749,403) (3,927,669) (8,677,071) 0 (567,776) (488,103) (1,055,879) RSU 3,345,894 (3,208,002) (2,679,084) (2,541,192) 679,743 (542,996) (379,301) (242,554) PSU 5,018,713 (8,323,393) (5,676,675) (8,981,355) 1,019,551 (2,115,266) (626,351) (1,722,066) Total 8,364,607 (16,280,798) (12,283,428) (20,199,618) 1,699,294 (3,226,037) (1,493,755) (3,020,498) 1. Anders Gustafsson William Burns Joachim Heel Cristen Kogl Nathan Winters Equity Component of CAP for FY 2021 1
Equity CEO Other NEO Fair Value of Change in Change in Equity Value Fair Value of Change in Change in Equity Value SAR 0 6,424,221 2,385,222 8,809,443 0 780,885 310,428 1,091,314 RSU 4,565,184 2,864,669 1,487,720 8,917,573 890,568 368,707 212,330 1,471,604 PSU 6,847,776 5,838,780 2,879,824 15,566,380 1,332,653 1,174,409 405,268 2,912,330 Total 11,412,960 15,127,670 6,752,766 33,293,396 2,223,221 2,324,001 928,026 5,475,248 1. Anders Gustafsson William Burns Joachim Heel Cristen Kogl Nathan Winters Equity Component of CAP for FY 2020 1
Equity CEO Other NEO Fair Value of Change in value Change in Equity Value Fair Value of Change in Change in Equity Value SAR 3,560,497 4,382,827 (748,856) 7,194,468 356,474 421,051 (92,071) 685,454 RSU 5,020,503 1,946,239 (620,904) 6,345,838 557,816 184,700 (85,710) 656,806 PSU 5,020,503 3,953,314 (734,794) 8,239,023 502,704 637,309 (102,566) 1,037,447 Total 13,601,503 10,282,380 (2,104,554) 21,779,329 1,416,994 1,243,060 (280,348) 2,379,706 1. Anders Gustafsson William Burns Joachim Heel Cristen Kogl Olivier Leonetti Nathan Winters</t>
        </is>
      </c>
      <c r="C12" s="4" t="inlineStr">
        <is>
          <t xml:space="preserve"> </t>
        </is>
      </c>
      <c r="D12" s="4" t="inlineStr">
        <is>
          <t xml:space="preserve"> </t>
        </is>
      </c>
    </row>
    <row r="13">
      <c r="A13" s="4" t="inlineStr">
        <is>
          <t>Compensation Actually Paid vs. Total Shareholder Return [Text Block]</t>
        </is>
      </c>
      <c r="B13" s="4" t="inlineStr">
        <is>
          <t>CAP vs Zebra TSR The CEO and other NEO CAP amounts align with Zebra’s TSR over the 2020-2022 period. This reflects Zebra’s use of equity incentives for its Executive Officer compensation, which are tied directly to Zebra’s stock price and financial performance. Over the 2020-2022 period, equity incentives comprised on average over 75% of the CEO’s target compensation per year and over 55% of the other NEOs target compensation per year. Because Zebra’s CEO has such a high percentage of compensation tied to equity, the CEO would have a much larger increase in CAP than the other NEOs when the stock price is strong as in 2021, and a much larger decrease in CAP than the other NEOs when the stock price decreases as in 2022. This practice aligns the interests of our Executive Officers with those of our stockholders.</t>
        </is>
      </c>
      <c r="C13" s="4" t="inlineStr">
        <is>
          <t xml:space="preserve"> </t>
        </is>
      </c>
      <c r="D13" s="4" t="inlineStr">
        <is>
          <t xml:space="preserve"> </t>
        </is>
      </c>
    </row>
    <row r="14">
      <c r="A14" s="4" t="inlineStr">
        <is>
          <t>Compensation Actually Paid vs. Net Income [Text Block]</t>
        </is>
      </c>
      <c r="B14" s="4" t="inlineStr">
        <is>
          <t>CAP vs Net Income Zebra’s CEO and other NEO CAP amounts align with Zebra’s Net Income. The CAP amounts are sensitive to changes in Zebra’s stock price, which Net Income would affect. Zebra does not use Net Income to determine compensation levels or payouts under the annual cash incentive plan or the performance-based equity grants.</t>
        </is>
      </c>
      <c r="C14" s="4" t="inlineStr">
        <is>
          <t xml:space="preserve"> </t>
        </is>
      </c>
      <c r="D14" s="4" t="inlineStr">
        <is>
          <t xml:space="preserve"> </t>
        </is>
      </c>
    </row>
    <row r="15">
      <c r="A15" s="4" t="inlineStr">
        <is>
          <t>Compensation Actually Paid vs. Company Selected Measure [Text Block]</t>
        </is>
      </c>
      <c r="B15" s="4" t="inlineStr">
        <is>
          <t>CAP vs Company Selected Measure: Net Sales Zebra uses Net Sales as a metric for its annual cash incentive plan and Net Sales CAGR as a metric for performance equity awards. As indicated below, with a higher growth in Net Sales between 2020 and 2021, the CEO and Other NEO 2021 CAP amounts increased above the 2020 CAP amounts. As Net Sales growth slowed between 2021 and 2022, the CEO and Other NEO CAP amounts declined.</t>
        </is>
      </c>
      <c r="C15" s="4" t="inlineStr">
        <is>
          <t xml:space="preserve"> </t>
        </is>
      </c>
      <c r="D15" s="4" t="inlineStr">
        <is>
          <t xml:space="preserve"> </t>
        </is>
      </c>
    </row>
    <row r="16">
      <c r="A16" s="4" t="inlineStr">
        <is>
          <t>Total Shareholder Return Vs Peer Group [Text Block]</t>
        </is>
      </c>
      <c r="B16" s="4" t="inlineStr">
        <is>
          <t>TSR Comparison As shown in the chart below, the Company’s 3-year cumulative TSR is less than the companies included in our industry index. YEAR INDEXED TSR Cumulative TSR ($) Cumulative Peer Group TSR ($) 2022 100.38 139.00 2021 233.01 193.58 2020 150.46 143.89</t>
        </is>
      </c>
      <c r="C16" s="4" t="inlineStr">
        <is>
          <t xml:space="preserve"> </t>
        </is>
      </c>
      <c r="D16" s="4" t="inlineStr">
        <is>
          <t xml:space="preserve"> </t>
        </is>
      </c>
    </row>
    <row r="17">
      <c r="A17" s="4" t="inlineStr">
        <is>
          <t>Tabular List [Table Text Block]</t>
        </is>
      </c>
      <c r="B17" s="4" t="inlineStr">
        <is>
          <t xml:space="preserve">The five items listed below represent the most important metrics we used to link Compensation Actually Paid to Company performance for 2022 as further described in our Compensation Discussion and Analysis (CD&amp;A) within the sections titled “Annual Cash Incentive Plan Performance Metrics” and “Performance-Vested Restricted Stock.” The measures in the table are not ranked. Most Important Performance Measures Net Sales Net Sales Compound Annual Growth Rate (CAGR) Adjusted EBITDA EBITDA Margin Enterprise Asset Intelligence Index </t>
        </is>
      </c>
      <c r="C17" s="4" t="inlineStr">
        <is>
          <t xml:space="preserve"> </t>
        </is>
      </c>
      <c r="D17" s="4" t="inlineStr">
        <is>
          <t xml:space="preserve"> </t>
        </is>
      </c>
    </row>
    <row r="18">
      <c r="A18" s="4" t="inlineStr">
        <is>
          <t>Total Shareholder Return Amount</t>
        </is>
      </c>
      <c r="B18" s="7" t="n">
        <v>100.38</v>
      </c>
      <c r="C18" s="8" t="n">
        <v>233.01</v>
      </c>
      <c r="D18" s="8" t="n">
        <v>150.46</v>
      </c>
    </row>
    <row r="19">
      <c r="A19" s="4" t="inlineStr">
        <is>
          <t>Peer Group Total Shareholder Return Amount</t>
        </is>
      </c>
      <c r="B19" s="6" t="n">
        <v>139</v>
      </c>
      <c r="C19" s="8" t="n">
        <v>193.58</v>
      </c>
      <c r="D19" s="8" t="n">
        <v>143.89</v>
      </c>
    </row>
    <row r="20">
      <c r="A20" s="4" t="inlineStr">
        <is>
          <t>Net Income (Loss)</t>
        </is>
      </c>
      <c r="B20" s="5" t="n">
        <v>463000000</v>
      </c>
      <c r="C20" s="5" t="n">
        <v>837000000</v>
      </c>
      <c r="D20" s="5" t="n">
        <v>504000000</v>
      </c>
    </row>
    <row r="21">
      <c r="A21" s="4" t="inlineStr">
        <is>
          <t>Company Selected Measure Amount</t>
        </is>
      </c>
      <c r="B21" s="6" t="n">
        <v>4915000000</v>
      </c>
      <c r="C21" s="6" t="n">
        <v>4845000000</v>
      </c>
      <c r="D21" s="6" t="n">
        <v>3813000000</v>
      </c>
    </row>
    <row r="22">
      <c r="A22" s="4" t="inlineStr">
        <is>
          <t>PEO Name</t>
        </is>
      </c>
      <c r="B22" s="4" t="inlineStr">
        <is>
          <t>Anders Gustafsson</t>
        </is>
      </c>
      <c r="C22" s="4" t="inlineStr">
        <is>
          <t>Anders Gustafsson</t>
        </is>
      </c>
      <c r="D22" s="4" t="inlineStr">
        <is>
          <t>Anders Gustafsson</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Sale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Enterprise Asset Intelligence Index</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et Sales Compound Annual Growth Rate (CAGR)</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EBITDA Margin</t>
        </is>
      </c>
      <c r="C37" s="4" t="inlineStr">
        <is>
          <t xml:space="preserve"> </t>
        </is>
      </c>
      <c r="D37" s="4" t="inlineStr">
        <is>
          <t xml:space="preserve"> </t>
        </is>
      </c>
    </row>
    <row r="38">
      <c r="A38" s="4" t="inlineStr">
        <is>
          <t>PEO [Member] | Adjustment Type 1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1200000</v>
      </c>
      <c r="C40" s="5" t="n">
        <v>1200000</v>
      </c>
      <c r="D40" s="5" t="n">
        <v>1093846</v>
      </c>
    </row>
    <row r="41">
      <c r="A41" s="4" t="inlineStr">
        <is>
          <t>PEO [Member] | Adjustment Type 1 [Member] | S A 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3560497</v>
      </c>
    </row>
    <row r="44">
      <c r="A44" s="4" t="inlineStr">
        <is>
          <t>PEO [Member] | Adjustment Type 1 [Member] | R S U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345894</v>
      </c>
      <c r="C46" s="6" t="n">
        <v>4565184</v>
      </c>
      <c r="D46" s="6" t="n">
        <v>5020503</v>
      </c>
    </row>
    <row r="47">
      <c r="A47" s="4" t="inlineStr">
        <is>
          <t>PEO [Member] | Adjustment Type 1 [Member] | P S U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5018713</v>
      </c>
      <c r="C49" s="6" t="n">
        <v>6847776</v>
      </c>
      <c r="D49" s="6" t="n">
        <v>5020503</v>
      </c>
    </row>
    <row r="50">
      <c r="A50" s="4" t="inlineStr">
        <is>
          <t>PEO [Member] | Adjustment Type 2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255500</v>
      </c>
      <c r="C52" s="6" t="n">
        <v>2912760</v>
      </c>
      <c r="D52" s="6" t="n">
        <v>781725</v>
      </c>
    </row>
    <row r="53">
      <c r="A53" s="4" t="inlineStr">
        <is>
          <t>PEO [Member] | Adjustment Type 2 [Member] | S A 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4749403</v>
      </c>
      <c r="C55" s="6" t="n">
        <v>6424221</v>
      </c>
      <c r="D55" s="6" t="n">
        <v>4382827</v>
      </c>
    </row>
    <row r="56">
      <c r="A56" s="4" t="inlineStr">
        <is>
          <t>PEO [Member] | Adjustment Type 2 [Member] | R S U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208002</v>
      </c>
      <c r="C58" s="6" t="n">
        <v>2864669</v>
      </c>
      <c r="D58" s="6" t="n">
        <v>1946239</v>
      </c>
    </row>
    <row r="59">
      <c r="A59" s="4" t="inlineStr">
        <is>
          <t>PEO [Member] | Adjustment Type 2 [Member] | P S U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8323393</v>
      </c>
      <c r="C61" s="6" t="n">
        <v>5838780</v>
      </c>
      <c r="D61" s="6" t="n">
        <v>3953314</v>
      </c>
    </row>
    <row r="62">
      <c r="A62" s="4" t="inlineStr">
        <is>
          <t>PEO [Member] | Adjustment Type 3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2000000</v>
      </c>
      <c r="C64" s="6" t="n">
        <v>9250404</v>
      </c>
      <c r="D64" s="6" t="n">
        <v>8000100</v>
      </c>
    </row>
    <row r="65">
      <c r="A65" s="4" t="inlineStr">
        <is>
          <t>PEO [Member] | Adjustment Type 3 [Member] | S A 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3927669</v>
      </c>
      <c r="C67" s="6" t="n">
        <v>2385222</v>
      </c>
      <c r="D67" s="6" t="n">
        <v>-748856</v>
      </c>
    </row>
    <row r="68">
      <c r="A68" s="4" t="inlineStr">
        <is>
          <t>PEO [Member] | Adjustment Type 3 [Member] | R S U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679084</v>
      </c>
      <c r="C70" s="6" t="n">
        <v>1487720</v>
      </c>
      <c r="D70" s="6" t="n">
        <v>-620904</v>
      </c>
    </row>
    <row r="71">
      <c r="A71" s="4" t="inlineStr">
        <is>
          <t>PEO [Member] | Adjustment Type 3 [Member] | P S U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5676675</v>
      </c>
      <c r="C73" s="6" t="n">
        <v>2879824</v>
      </c>
      <c r="D73" s="6" t="n">
        <v>-734794</v>
      </c>
    </row>
    <row r="74">
      <c r="A74" s="4" t="inlineStr">
        <is>
          <t>PEO [Member] | Adjustment Type 4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203243</v>
      </c>
      <c r="C76" s="6" t="n">
        <v>226452</v>
      </c>
      <c r="D76" s="6" t="n">
        <v>202056</v>
      </c>
    </row>
    <row r="77">
      <c r="A77" s="4" t="inlineStr">
        <is>
          <t>PEO [Member] | Adjustment Type 4 [Member] | S A 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8677071</v>
      </c>
      <c r="C79" s="6" t="n">
        <v>8809443</v>
      </c>
      <c r="D79" s="6" t="n">
        <v>7194468</v>
      </c>
    </row>
    <row r="80">
      <c r="A80" s="4" t="inlineStr">
        <is>
          <t>PEO [Member] | Adjustment Type 4 [Member] | R S U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2541192</v>
      </c>
      <c r="C82" s="6" t="n">
        <v>8917573</v>
      </c>
      <c r="D82" s="6" t="n">
        <v>6345838</v>
      </c>
    </row>
    <row r="83">
      <c r="A83" s="4" t="inlineStr">
        <is>
          <t>PEO [Member] | Adjustment Type 4 [Member] | P S U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8981355</v>
      </c>
      <c r="C85" s="6" t="n">
        <v>15566380</v>
      </c>
      <c r="D85" s="6" t="n">
        <v>8239023</v>
      </c>
    </row>
    <row r="86">
      <c r="A86" s="4" t="inlineStr">
        <is>
          <t>PEO [Member] | Adjustment Type 5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2000000</v>
      </c>
      <c r="C88" s="6" t="n">
        <v>-9250404</v>
      </c>
      <c r="D88" s="6" t="n">
        <v>-8000100</v>
      </c>
    </row>
    <row r="89">
      <c r="A89" s="4" t="inlineStr">
        <is>
          <t>PEO [Member] | Adjustment Type 6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20199618</v>
      </c>
      <c r="C91" s="6" t="n">
        <v>33293396</v>
      </c>
      <c r="D91" s="6" t="n">
        <v>21779329</v>
      </c>
    </row>
    <row r="92">
      <c r="A92" s="4" t="inlineStr">
        <is>
          <t>PEO [Member] | Adjustment Type 7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8364607</v>
      </c>
      <c r="C94" s="6" t="n">
        <v>11412960</v>
      </c>
      <c r="D94" s="6" t="n">
        <v>13601503</v>
      </c>
    </row>
    <row r="95">
      <c r="A95" s="4" t="inlineStr">
        <is>
          <t>PEO [Member] | Adjustment Type 8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16280798</v>
      </c>
      <c r="C97" s="6" t="n">
        <v>15127670</v>
      </c>
      <c r="D97" s="6" t="n">
        <v>10282380</v>
      </c>
    </row>
    <row r="98">
      <c r="A98" s="4" t="inlineStr">
        <is>
          <t>PEO [Member] | Adjustment Type 9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12283428</v>
      </c>
      <c r="C100" s="6" t="n">
        <v>6752766</v>
      </c>
      <c r="D100" s="6" t="n">
        <v>-2104554</v>
      </c>
    </row>
    <row r="101">
      <c r="A101" s="4" t="inlineStr">
        <is>
          <t>PEO [Member] | Adjustment Type 10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20199618</v>
      </c>
      <c r="C103" s="6" t="n">
        <v>33293396</v>
      </c>
      <c r="D103" s="6" t="n">
        <v>21779329</v>
      </c>
    </row>
    <row r="104">
      <c r="A104" s="4" t="inlineStr">
        <is>
          <t>Non-PEO NEO [Member] | Adjustment Type 1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596796</v>
      </c>
      <c r="C106" s="6" t="n">
        <v>543632</v>
      </c>
      <c r="D106" s="6" t="n">
        <v>440963</v>
      </c>
    </row>
    <row r="107">
      <c r="A107" s="4" t="inlineStr">
        <is>
          <t>Non-PEO NEO [Member] | Adjustment Type 1 [Member] | S A R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0</v>
      </c>
      <c r="C109" s="6" t="n">
        <v>0</v>
      </c>
      <c r="D109" s="6" t="n">
        <v>356474</v>
      </c>
    </row>
    <row r="110">
      <c r="A110" s="4" t="inlineStr">
        <is>
          <t>Non-PEO NEO [Member] | Adjustment Type 1 [Member] | R S U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679743</v>
      </c>
      <c r="C112" s="6" t="n">
        <v>890568</v>
      </c>
      <c r="D112" s="6" t="n">
        <v>557816</v>
      </c>
    </row>
    <row r="113">
      <c r="A113" s="4" t="inlineStr">
        <is>
          <t>Non-PEO NEO [Member] | Adjustment Type 1 [Member] | P S U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1019551</v>
      </c>
      <c r="C115" s="6" t="n">
        <v>1332653</v>
      </c>
      <c r="D115" s="6" t="n">
        <v>502704</v>
      </c>
    </row>
    <row r="116">
      <c r="A116" s="4" t="inlineStr">
        <is>
          <t>Non-PEO NEO [Member] | Adjustment Type 2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6" t="n">
        <v>445129</v>
      </c>
      <c r="C118" s="6" t="n">
        <v>862629</v>
      </c>
      <c r="D118" s="6" t="n">
        <v>145738</v>
      </c>
    </row>
    <row r="119">
      <c r="A119" s="4" t="inlineStr">
        <is>
          <t>Non-PEO NEO [Member] | Adjustment Type 2 [Member] | S A R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6" t="n">
        <v>-567776</v>
      </c>
      <c r="C121" s="6" t="n">
        <v>780885</v>
      </c>
      <c r="D121" s="6" t="n">
        <v>421051</v>
      </c>
    </row>
    <row r="122">
      <c r="A122" s="4" t="inlineStr">
        <is>
          <t>Non-PEO NEO [Member] | Adjustment Type 2 [Member] | R S U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6" t="n">
        <v>-542996</v>
      </c>
      <c r="C124" s="6" t="n">
        <v>368707</v>
      </c>
      <c r="D124" s="6" t="n">
        <v>184700</v>
      </c>
    </row>
    <row r="125">
      <c r="A125" s="4" t="inlineStr">
        <is>
          <t>Non-PEO NEO [Member] | Adjustment Type 2 [Member] | P S U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t>
        </is>
      </c>
      <c r="B127" s="6" t="n">
        <v>-2115266</v>
      </c>
      <c r="C127" s="6" t="n">
        <v>1174409</v>
      </c>
      <c r="D127" s="6" t="n">
        <v>637309</v>
      </c>
    </row>
    <row r="128">
      <c r="A128" s="4" t="inlineStr">
        <is>
          <t>Non-PEO NEO [Member] | Adjustment Type 3 [Member]</t>
        </is>
      </c>
      <c r="B128" s="4" t="inlineStr">
        <is>
          <t xml:space="preserve"> </t>
        </is>
      </c>
      <c r="C128" s="4" t="inlineStr">
        <is>
          <t xml:space="preserve"> </t>
        </is>
      </c>
      <c r="D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row>
    <row r="130">
      <c r="A130" s="4" t="inlineStr">
        <is>
          <t>Adjustment to Compensation Amount</t>
        </is>
      </c>
      <c r="B130" s="6" t="n">
        <v>2437500</v>
      </c>
      <c r="C130" s="6" t="n">
        <v>1800441</v>
      </c>
      <c r="D130" s="6" t="n">
        <v>1217163</v>
      </c>
    </row>
    <row r="131">
      <c r="A131" s="4" t="inlineStr">
        <is>
          <t>Non-PEO NEO [Member] | Adjustment Type 3 [Member] | S A R [Member]</t>
        </is>
      </c>
      <c r="B131" s="4" t="inlineStr">
        <is>
          <t xml:space="preserve"> </t>
        </is>
      </c>
      <c r="C131" s="4" t="inlineStr">
        <is>
          <t xml:space="preserve"> </t>
        </is>
      </c>
      <c r="D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row>
    <row r="133">
      <c r="A133" s="4" t="inlineStr">
        <is>
          <t>Adjustment to Compensation Amount</t>
        </is>
      </c>
      <c r="B133" s="6" t="n">
        <v>-488103</v>
      </c>
      <c r="C133" s="6" t="n">
        <v>310428</v>
      </c>
      <c r="D133" s="6" t="n">
        <v>-92071</v>
      </c>
    </row>
    <row r="134">
      <c r="A134" s="4" t="inlineStr">
        <is>
          <t>Non-PEO NEO [Member] | Adjustment Type 3 [Member] | R S U [Member]</t>
        </is>
      </c>
      <c r="B134" s="4" t="inlineStr">
        <is>
          <t xml:space="preserve"> </t>
        </is>
      </c>
      <c r="C134" s="4" t="inlineStr">
        <is>
          <t xml:space="preserve"> </t>
        </is>
      </c>
      <c r="D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row>
    <row r="136">
      <c r="A136" s="4" t="inlineStr">
        <is>
          <t>Adjustment to Compensation Amount</t>
        </is>
      </c>
      <c r="B136" s="6" t="n">
        <v>-379301</v>
      </c>
      <c r="C136" s="6" t="n">
        <v>212330</v>
      </c>
      <c r="D136" s="6" t="n">
        <v>-85710</v>
      </c>
    </row>
    <row r="137">
      <c r="A137" s="4" t="inlineStr">
        <is>
          <t>Non-PEO NEO [Member] | Adjustment Type 3 [Member] | P S U [Member]</t>
        </is>
      </c>
      <c r="B137" s="4" t="inlineStr">
        <is>
          <t xml:space="preserve"> </t>
        </is>
      </c>
      <c r="C137" s="4" t="inlineStr">
        <is>
          <t xml:space="preserve"> </t>
        </is>
      </c>
      <c r="D137" s="4" t="inlineStr">
        <is>
          <t xml:space="preserve"> </t>
        </is>
      </c>
    </row>
    <row r="138">
      <c r="A138" s="3" t="inlineStr">
        <is>
          <t>Pay vs Performance Disclosure [Table]</t>
        </is>
      </c>
      <c r="B138" s="4" t="inlineStr">
        <is>
          <t xml:space="preserve"> </t>
        </is>
      </c>
      <c r="C138" s="4" t="inlineStr">
        <is>
          <t xml:space="preserve"> </t>
        </is>
      </c>
      <c r="D138" s="4" t="inlineStr">
        <is>
          <t xml:space="preserve"> </t>
        </is>
      </c>
    </row>
    <row r="139">
      <c r="A139" s="4" t="inlineStr">
        <is>
          <t>Adjustment to Compensation Amount</t>
        </is>
      </c>
      <c r="B139" s="6" t="n">
        <v>-626351</v>
      </c>
      <c r="C139" s="6" t="n">
        <v>405268</v>
      </c>
      <c r="D139" s="6" t="n">
        <v>-102566</v>
      </c>
    </row>
    <row r="140">
      <c r="A140" s="4" t="inlineStr">
        <is>
          <t>Non-PEO NEO [Member] | Adjustment Type 4 [Member]</t>
        </is>
      </c>
      <c r="B140" s="4" t="inlineStr">
        <is>
          <t xml:space="preserve"> </t>
        </is>
      </c>
      <c r="C140" s="4" t="inlineStr">
        <is>
          <t xml:space="preserve"> </t>
        </is>
      </c>
      <c r="D140" s="4" t="inlineStr">
        <is>
          <t xml:space="preserve"> </t>
        </is>
      </c>
    </row>
    <row r="141">
      <c r="A141" s="3" t="inlineStr">
        <is>
          <t>Pay vs Performance Disclosure [Table]</t>
        </is>
      </c>
      <c r="B141" s="4" t="inlineStr">
        <is>
          <t xml:space="preserve"> </t>
        </is>
      </c>
      <c r="C141" s="4" t="inlineStr">
        <is>
          <t xml:space="preserve"> </t>
        </is>
      </c>
      <c r="D141" s="4" t="inlineStr">
        <is>
          <t xml:space="preserve"> </t>
        </is>
      </c>
    </row>
    <row r="142">
      <c r="A142" s="4" t="inlineStr">
        <is>
          <t>Adjustment to Compensation Amount</t>
        </is>
      </c>
      <c r="B142" s="6" t="n">
        <v>67123</v>
      </c>
      <c r="C142" s="6" t="n">
        <v>54991</v>
      </c>
      <c r="D142" s="6" t="n">
        <v>32435</v>
      </c>
    </row>
    <row r="143">
      <c r="A143" s="4" t="inlineStr">
        <is>
          <t>Non-PEO NEO [Member] | Adjustment Type 4 [Member] | S A R [Member]</t>
        </is>
      </c>
      <c r="B143" s="4" t="inlineStr">
        <is>
          <t xml:space="preserve"> </t>
        </is>
      </c>
      <c r="C143" s="4" t="inlineStr">
        <is>
          <t xml:space="preserve"> </t>
        </is>
      </c>
      <c r="D143" s="4" t="inlineStr">
        <is>
          <t xml:space="preserve"> </t>
        </is>
      </c>
    </row>
    <row r="144">
      <c r="A144" s="3" t="inlineStr">
        <is>
          <t>Pay vs Performance Disclosure [Table]</t>
        </is>
      </c>
      <c r="B144" s="4" t="inlineStr">
        <is>
          <t xml:space="preserve"> </t>
        </is>
      </c>
      <c r="C144" s="4" t="inlineStr">
        <is>
          <t xml:space="preserve"> </t>
        </is>
      </c>
      <c r="D144" s="4" t="inlineStr">
        <is>
          <t xml:space="preserve"> </t>
        </is>
      </c>
    </row>
    <row r="145">
      <c r="A145" s="4" t="inlineStr">
        <is>
          <t>Adjustment to Compensation Amount</t>
        </is>
      </c>
      <c r="B145" s="6" t="n">
        <v>-1055879</v>
      </c>
      <c r="C145" s="6" t="n">
        <v>1091314</v>
      </c>
      <c r="D145" s="6" t="n">
        <v>685454</v>
      </c>
    </row>
    <row r="146">
      <c r="A146" s="4" t="inlineStr">
        <is>
          <t>Non-PEO NEO [Member] | Adjustment Type 4 [Member] | R S U [Member]</t>
        </is>
      </c>
      <c r="B146" s="4" t="inlineStr">
        <is>
          <t xml:space="preserve"> </t>
        </is>
      </c>
      <c r="C146" s="4" t="inlineStr">
        <is>
          <t xml:space="preserve"> </t>
        </is>
      </c>
      <c r="D146" s="4" t="inlineStr">
        <is>
          <t xml:space="preserve"> </t>
        </is>
      </c>
    </row>
    <row r="147">
      <c r="A147" s="3" t="inlineStr">
        <is>
          <t>Pay vs Performance Disclosure [Table]</t>
        </is>
      </c>
      <c r="B147" s="4" t="inlineStr">
        <is>
          <t xml:space="preserve"> </t>
        </is>
      </c>
      <c r="C147" s="4" t="inlineStr">
        <is>
          <t xml:space="preserve"> </t>
        </is>
      </c>
      <c r="D147" s="4" t="inlineStr">
        <is>
          <t xml:space="preserve"> </t>
        </is>
      </c>
    </row>
    <row r="148">
      <c r="A148" s="4" t="inlineStr">
        <is>
          <t>Adjustment to Compensation Amount</t>
        </is>
      </c>
      <c r="B148" s="6" t="n">
        <v>-242554</v>
      </c>
      <c r="C148" s="6" t="n">
        <v>1471604</v>
      </c>
      <c r="D148" s="6" t="n">
        <v>656806</v>
      </c>
    </row>
    <row r="149">
      <c r="A149" s="4" t="inlineStr">
        <is>
          <t>Non-PEO NEO [Member] | Adjustment Type 4 [Member] | P S U [Member]</t>
        </is>
      </c>
      <c r="B149" s="4" t="inlineStr">
        <is>
          <t xml:space="preserve"> </t>
        </is>
      </c>
      <c r="C149" s="4" t="inlineStr">
        <is>
          <t xml:space="preserve"> </t>
        </is>
      </c>
      <c r="D149" s="4" t="inlineStr">
        <is>
          <t xml:space="preserve"> </t>
        </is>
      </c>
    </row>
    <row r="150">
      <c r="A150" s="3" t="inlineStr">
        <is>
          <t>Pay vs Performance Disclosure [Table]</t>
        </is>
      </c>
      <c r="B150" s="4" t="inlineStr">
        <is>
          <t xml:space="preserve"> </t>
        </is>
      </c>
      <c r="C150" s="4" t="inlineStr">
        <is>
          <t xml:space="preserve"> </t>
        </is>
      </c>
      <c r="D150" s="4" t="inlineStr">
        <is>
          <t xml:space="preserve"> </t>
        </is>
      </c>
    </row>
    <row r="151">
      <c r="A151" s="4" t="inlineStr">
        <is>
          <t>Adjustment to Compensation Amount</t>
        </is>
      </c>
      <c r="B151" s="6" t="n">
        <v>-1722066</v>
      </c>
      <c r="C151" s="6" t="n">
        <v>2912330</v>
      </c>
      <c r="D151" s="6" t="n">
        <v>1037447</v>
      </c>
    </row>
    <row r="152">
      <c r="A152" s="4" t="inlineStr">
        <is>
          <t>Non-PEO NEO [Member] | Adjustment Type 5 [Member]</t>
        </is>
      </c>
      <c r="B152" s="4" t="inlineStr">
        <is>
          <t xml:space="preserve"> </t>
        </is>
      </c>
      <c r="C152" s="4" t="inlineStr">
        <is>
          <t xml:space="preserve"> </t>
        </is>
      </c>
      <c r="D152" s="4" t="inlineStr">
        <is>
          <t xml:space="preserve"> </t>
        </is>
      </c>
    </row>
    <row r="153">
      <c r="A153" s="3" t="inlineStr">
        <is>
          <t>Pay vs Performance Disclosure [Table]</t>
        </is>
      </c>
      <c r="B153" s="4" t="inlineStr">
        <is>
          <t xml:space="preserve"> </t>
        </is>
      </c>
      <c r="C153" s="4" t="inlineStr">
        <is>
          <t xml:space="preserve"> </t>
        </is>
      </c>
      <c r="D153" s="4" t="inlineStr">
        <is>
          <t xml:space="preserve"> </t>
        </is>
      </c>
    </row>
    <row r="154">
      <c r="A154" s="4" t="inlineStr">
        <is>
          <t>Adjustment to Compensation Amount</t>
        </is>
      </c>
      <c r="B154" s="6" t="n">
        <v>3546548</v>
      </c>
      <c r="C154" s="6" t="n">
        <v>3261693</v>
      </c>
      <c r="D154" s="6" t="n">
        <v>1836299</v>
      </c>
    </row>
    <row r="155">
      <c r="A155" s="4" t="inlineStr">
        <is>
          <t>Non-PEO NEO [Member] | Adjustment Typ 6 [Member]</t>
        </is>
      </c>
      <c r="B155" s="4" t="inlineStr">
        <is>
          <t xml:space="preserve"> </t>
        </is>
      </c>
      <c r="C155" s="4" t="inlineStr">
        <is>
          <t xml:space="preserve"> </t>
        </is>
      </c>
      <c r="D155" s="4" t="inlineStr">
        <is>
          <t xml:space="preserve"> </t>
        </is>
      </c>
    </row>
    <row r="156">
      <c r="A156" s="3" t="inlineStr">
        <is>
          <t>Pay vs Performance Disclosure [Table]</t>
        </is>
      </c>
      <c r="B156" s="4" t="inlineStr">
        <is>
          <t xml:space="preserve"> </t>
        </is>
      </c>
      <c r="C156" s="4" t="inlineStr">
        <is>
          <t xml:space="preserve"> </t>
        </is>
      </c>
      <c r="D156" s="4" t="inlineStr">
        <is>
          <t xml:space="preserve"> </t>
        </is>
      </c>
    </row>
    <row r="157">
      <c r="A157" s="4" t="inlineStr">
        <is>
          <t>Adjustment to Compensation Amount</t>
        </is>
      </c>
      <c r="B157" s="6" t="n">
        <v>-2437500</v>
      </c>
      <c r="C157" s="6" t="n">
        <v>-1800441</v>
      </c>
      <c r="D157" s="6" t="n">
        <v>-1217163</v>
      </c>
    </row>
    <row r="158">
      <c r="A158" s="4" t="inlineStr">
        <is>
          <t>Non-PEO NEO [Member] | Adjustment Type 7 [Member]</t>
        </is>
      </c>
      <c r="B158" s="4" t="inlineStr">
        <is>
          <t xml:space="preserve"> </t>
        </is>
      </c>
      <c r="C158" s="4" t="inlineStr">
        <is>
          <t xml:space="preserve"> </t>
        </is>
      </c>
      <c r="D158" s="4" t="inlineStr">
        <is>
          <t xml:space="preserve"> </t>
        </is>
      </c>
    </row>
    <row r="159">
      <c r="A159" s="3" t="inlineStr">
        <is>
          <t>Pay vs Performance Disclosure [Table]</t>
        </is>
      </c>
      <c r="B159" s="4" t="inlineStr">
        <is>
          <t xml:space="preserve"> </t>
        </is>
      </c>
      <c r="C159" s="4" t="inlineStr">
        <is>
          <t xml:space="preserve"> </t>
        </is>
      </c>
      <c r="D159" s="4" t="inlineStr">
        <is>
          <t xml:space="preserve"> </t>
        </is>
      </c>
    </row>
    <row r="160">
      <c r="A160" s="4" t="inlineStr">
        <is>
          <t>Adjustment to Compensation Amount</t>
        </is>
      </c>
      <c r="B160" s="6" t="n">
        <v>-3020498</v>
      </c>
      <c r="C160" s="6" t="n">
        <v>5475248</v>
      </c>
      <c r="D160" s="6" t="n">
        <v>2379706</v>
      </c>
    </row>
    <row r="161">
      <c r="A161" s="4" t="inlineStr">
        <is>
          <t>Non-PEO NEO [Member] | Adjustment Type 11 [Member]</t>
        </is>
      </c>
      <c r="B161" s="4" t="inlineStr">
        <is>
          <t xml:space="preserve"> </t>
        </is>
      </c>
      <c r="C161" s="4" t="inlineStr">
        <is>
          <t xml:space="preserve"> </t>
        </is>
      </c>
      <c r="D161" s="4" t="inlineStr">
        <is>
          <t xml:space="preserve"> </t>
        </is>
      </c>
    </row>
    <row r="162">
      <c r="A162" s="3" t="inlineStr">
        <is>
          <t>Pay vs Performance Disclosure [Table]</t>
        </is>
      </c>
      <c r="B162" s="4" t="inlineStr">
        <is>
          <t xml:space="preserve"> </t>
        </is>
      </c>
      <c r="C162" s="4" t="inlineStr">
        <is>
          <t xml:space="preserve"> </t>
        </is>
      </c>
      <c r="D162" s="4" t="inlineStr">
        <is>
          <t xml:space="preserve"> </t>
        </is>
      </c>
    </row>
    <row r="163">
      <c r="A163" s="4" t="inlineStr">
        <is>
          <t>Adjustment to Compensation Amount</t>
        </is>
      </c>
      <c r="B163" s="6" t="n">
        <v>1699294</v>
      </c>
      <c r="C163" s="6" t="n">
        <v>2223221</v>
      </c>
      <c r="D163" s="6" t="n">
        <v>1416994</v>
      </c>
    </row>
    <row r="164">
      <c r="A164" s="4" t="inlineStr">
        <is>
          <t>Non-PEO NEO [Member] | Adjustment Type 12 [Member]</t>
        </is>
      </c>
      <c r="B164" s="4" t="inlineStr">
        <is>
          <t xml:space="preserve"> </t>
        </is>
      </c>
      <c r="C164" s="4" t="inlineStr">
        <is>
          <t xml:space="preserve"> </t>
        </is>
      </c>
      <c r="D164" s="4" t="inlineStr">
        <is>
          <t xml:space="preserve"> </t>
        </is>
      </c>
    </row>
    <row r="165">
      <c r="A165" s="3" t="inlineStr">
        <is>
          <t>Pay vs Performance Disclosure [Table]</t>
        </is>
      </c>
      <c r="B165" s="4" t="inlineStr">
        <is>
          <t xml:space="preserve"> </t>
        </is>
      </c>
      <c r="C165" s="4" t="inlineStr">
        <is>
          <t xml:space="preserve"> </t>
        </is>
      </c>
      <c r="D165" s="4" t="inlineStr">
        <is>
          <t xml:space="preserve"> </t>
        </is>
      </c>
    </row>
    <row r="166">
      <c r="A166" s="4" t="inlineStr">
        <is>
          <t>Adjustment to Compensation Amount</t>
        </is>
      </c>
      <c r="B166" s="6" t="n">
        <v>-3226037</v>
      </c>
      <c r="C166" s="6" t="n">
        <v>2324001</v>
      </c>
      <c r="D166" s="6" t="n">
        <v>1243060</v>
      </c>
    </row>
    <row r="167">
      <c r="A167" s="4" t="inlineStr">
        <is>
          <t>Non-PEO NEO [Member] | Adjustment Type 13 [Member]</t>
        </is>
      </c>
      <c r="B167" s="4" t="inlineStr">
        <is>
          <t xml:space="preserve"> </t>
        </is>
      </c>
      <c r="C167" s="4" t="inlineStr">
        <is>
          <t xml:space="preserve"> </t>
        </is>
      </c>
      <c r="D167" s="4" t="inlineStr">
        <is>
          <t xml:space="preserve"> </t>
        </is>
      </c>
    </row>
    <row r="168">
      <c r="A168" s="3" t="inlineStr">
        <is>
          <t>Pay vs Performance Disclosure [Table]</t>
        </is>
      </c>
      <c r="B168" s="4" t="inlineStr">
        <is>
          <t xml:space="preserve"> </t>
        </is>
      </c>
      <c r="C168" s="4" t="inlineStr">
        <is>
          <t xml:space="preserve"> </t>
        </is>
      </c>
      <c r="D168" s="4" t="inlineStr">
        <is>
          <t xml:space="preserve"> </t>
        </is>
      </c>
    </row>
    <row r="169">
      <c r="A169" s="4" t="inlineStr">
        <is>
          <t>Adjustment to Compensation Amount</t>
        </is>
      </c>
      <c r="B169" s="6" t="n">
        <v>-1493755</v>
      </c>
      <c r="C169" s="6" t="n">
        <v>928026</v>
      </c>
      <c r="D169" s="6" t="n">
        <v>-280348</v>
      </c>
    </row>
    <row r="170">
      <c r="A170" s="4" t="inlineStr">
        <is>
          <t>Non-PEO NEO [Member] | Adjustment Type 14 [Member]</t>
        </is>
      </c>
      <c r="B170" s="4" t="inlineStr">
        <is>
          <t xml:space="preserve"> </t>
        </is>
      </c>
      <c r="C170" s="4" t="inlineStr">
        <is>
          <t xml:space="preserve"> </t>
        </is>
      </c>
      <c r="D170" s="4" t="inlineStr">
        <is>
          <t xml:space="preserve"> </t>
        </is>
      </c>
    </row>
    <row r="171">
      <c r="A171" s="3" t="inlineStr">
        <is>
          <t>Pay vs Performance Disclosure [Table]</t>
        </is>
      </c>
      <c r="B171" s="4" t="inlineStr">
        <is>
          <t xml:space="preserve"> </t>
        </is>
      </c>
      <c r="C171" s="4" t="inlineStr">
        <is>
          <t xml:space="preserve"> </t>
        </is>
      </c>
      <c r="D171" s="4" t="inlineStr">
        <is>
          <t xml:space="preserve"> </t>
        </is>
      </c>
    </row>
    <row r="172">
      <c r="A172" s="4" t="inlineStr">
        <is>
          <t>Adjustment to Compensation Amount</t>
        </is>
      </c>
      <c r="B172" s="5" t="n">
        <v>-3020498</v>
      </c>
      <c r="C172" s="5" t="n">
        <v>5475248</v>
      </c>
      <c r="D172" s="5" t="n">
        <v>2379706</v>
      </c>
    </row>
    <row r="173">
      <c r="A173" s="4" t="inlineStr">
        <is>
          <t>Non Peo [Member] | William Burns [Member]</t>
        </is>
      </c>
      <c r="B173" s="4" t="inlineStr">
        <is>
          <t xml:space="preserve"> </t>
        </is>
      </c>
      <c r="C173" s="4" t="inlineStr">
        <is>
          <t xml:space="preserve"> </t>
        </is>
      </c>
      <c r="D173" s="4" t="inlineStr">
        <is>
          <t xml:space="preserve"> </t>
        </is>
      </c>
    </row>
    <row r="174">
      <c r="A174" s="3" t="inlineStr">
        <is>
          <t>Pay vs Performance Disclosure [Table]</t>
        </is>
      </c>
      <c r="B174" s="4" t="inlineStr">
        <is>
          <t xml:space="preserve"> </t>
        </is>
      </c>
      <c r="C174" s="4" t="inlineStr">
        <is>
          <t xml:space="preserve"> </t>
        </is>
      </c>
      <c r="D174" s="4" t="inlineStr">
        <is>
          <t xml:space="preserve"> </t>
        </is>
      </c>
    </row>
    <row r="175">
      <c r="A175" s="4" t="inlineStr">
        <is>
          <t>PEO Name</t>
        </is>
      </c>
      <c r="B175" s="4" t="inlineStr">
        <is>
          <t>William Burns</t>
        </is>
      </c>
      <c r="C175" s="4" t="inlineStr">
        <is>
          <t>William Burns</t>
        </is>
      </c>
      <c r="D175" s="4" t="inlineStr">
        <is>
          <t>William Burns</t>
        </is>
      </c>
    </row>
    <row r="176">
      <c r="A176" s="4" t="inlineStr">
        <is>
          <t>Non Peo [Member] | Joachim Heel [Member]</t>
        </is>
      </c>
      <c r="B176" s="4" t="inlineStr">
        <is>
          <t xml:space="preserve"> </t>
        </is>
      </c>
      <c r="C176" s="4" t="inlineStr">
        <is>
          <t xml:space="preserve"> </t>
        </is>
      </c>
      <c r="D176" s="4" t="inlineStr">
        <is>
          <t xml:space="preserve"> </t>
        </is>
      </c>
    </row>
    <row r="177">
      <c r="A177" s="3" t="inlineStr">
        <is>
          <t>Pay vs Performance Disclosure [Table]</t>
        </is>
      </c>
      <c r="B177" s="4" t="inlineStr">
        <is>
          <t xml:space="preserve"> </t>
        </is>
      </c>
      <c r="C177" s="4" t="inlineStr">
        <is>
          <t xml:space="preserve"> </t>
        </is>
      </c>
      <c r="D177" s="4" t="inlineStr">
        <is>
          <t xml:space="preserve"> </t>
        </is>
      </c>
    </row>
    <row r="178">
      <c r="A178" s="4" t="inlineStr">
        <is>
          <t>PEO Name</t>
        </is>
      </c>
      <c r="B178" s="4" t="inlineStr">
        <is>
          <t>Joachim Heel</t>
        </is>
      </c>
      <c r="C178" s="4" t="inlineStr">
        <is>
          <t>Joachim Heel</t>
        </is>
      </c>
      <c r="D178" s="4" t="inlineStr">
        <is>
          <t>Joachim Heel</t>
        </is>
      </c>
    </row>
    <row r="179">
      <c r="A179" s="4" t="inlineStr">
        <is>
          <t>Non Peo [Member] | Cristen Kogl [Member]</t>
        </is>
      </c>
      <c r="B179" s="4" t="inlineStr">
        <is>
          <t xml:space="preserve"> </t>
        </is>
      </c>
      <c r="C179" s="4" t="inlineStr">
        <is>
          <t xml:space="preserve"> </t>
        </is>
      </c>
      <c r="D179" s="4" t="inlineStr">
        <is>
          <t xml:space="preserve"> </t>
        </is>
      </c>
    </row>
    <row r="180">
      <c r="A180" s="3" t="inlineStr">
        <is>
          <t>Pay vs Performance Disclosure [Table]</t>
        </is>
      </c>
      <c r="B180" s="4" t="inlineStr">
        <is>
          <t xml:space="preserve"> </t>
        </is>
      </c>
      <c r="C180" s="4" t="inlineStr">
        <is>
          <t xml:space="preserve"> </t>
        </is>
      </c>
      <c r="D180" s="4" t="inlineStr">
        <is>
          <t xml:space="preserve"> </t>
        </is>
      </c>
    </row>
    <row r="181">
      <c r="A181" s="4" t="inlineStr">
        <is>
          <t>PEO Name</t>
        </is>
      </c>
      <c r="B181" s="4" t="inlineStr">
        <is>
          <t>Cristen Kogl</t>
        </is>
      </c>
      <c r="C181" s="4" t="inlineStr">
        <is>
          <t>Cristen Kogl</t>
        </is>
      </c>
      <c r="D181" s="4" t="inlineStr">
        <is>
          <t>Cristen Kogl</t>
        </is>
      </c>
    </row>
    <row r="182">
      <c r="A182" s="4" t="inlineStr">
        <is>
          <t>Non Peo [Member] | Nathan Winters [Member]</t>
        </is>
      </c>
      <c r="B182" s="4" t="inlineStr">
        <is>
          <t xml:space="preserve"> </t>
        </is>
      </c>
      <c r="C182" s="4" t="inlineStr">
        <is>
          <t xml:space="preserve"> </t>
        </is>
      </c>
      <c r="D182" s="4" t="inlineStr">
        <is>
          <t xml:space="preserve"> </t>
        </is>
      </c>
    </row>
    <row r="183">
      <c r="A183" s="3" t="inlineStr">
        <is>
          <t>Pay vs Performance Disclosure [Table]</t>
        </is>
      </c>
      <c r="B183" s="4" t="inlineStr">
        <is>
          <t xml:space="preserve"> </t>
        </is>
      </c>
      <c r="C183" s="4" t="inlineStr">
        <is>
          <t xml:space="preserve"> </t>
        </is>
      </c>
      <c r="D183" s="4" t="inlineStr">
        <is>
          <t xml:space="preserve"> </t>
        </is>
      </c>
    </row>
    <row r="184">
      <c r="A184" s="4" t="inlineStr">
        <is>
          <t>PEO Name</t>
        </is>
      </c>
      <c r="B184" s="4" t="inlineStr">
        <is>
          <t>Nathan Winters</t>
        </is>
      </c>
      <c r="C184" s="4" t="inlineStr">
        <is>
          <t>Nathan Winters</t>
        </is>
      </c>
      <c r="D184" s="4" t="inlineStr">
        <is>
          <t>Nathan Winters</t>
        </is>
      </c>
    </row>
    <row r="185">
      <c r="A185" s="4" t="inlineStr">
        <is>
          <t>Non Peo [Member] | Olivier Leonetti [Member]</t>
        </is>
      </c>
      <c r="B185" s="4" t="inlineStr">
        <is>
          <t xml:space="preserve"> </t>
        </is>
      </c>
      <c r="C185" s="4" t="inlineStr">
        <is>
          <t xml:space="preserve"> </t>
        </is>
      </c>
      <c r="D185" s="4" t="inlineStr">
        <is>
          <t xml:space="preserve"> </t>
        </is>
      </c>
    </row>
    <row r="186">
      <c r="A186" s="3" t="inlineStr">
        <is>
          <t>Pay vs Performance Disclosure [Table]</t>
        </is>
      </c>
      <c r="B186" s="4" t="inlineStr">
        <is>
          <t xml:space="preserve"> </t>
        </is>
      </c>
      <c r="C186" s="4" t="inlineStr">
        <is>
          <t xml:space="preserve"> </t>
        </is>
      </c>
      <c r="D186" s="4" t="inlineStr">
        <is>
          <t xml:space="preserve"> </t>
        </is>
      </c>
    </row>
    <row r="187">
      <c r="A187" s="4" t="inlineStr">
        <is>
          <t>PEO Name</t>
        </is>
      </c>
      <c r="B187" s="4" t="inlineStr">
        <is>
          <t xml:space="preserve"> </t>
        </is>
      </c>
      <c r="C187" s="4" t="inlineStr">
        <is>
          <t xml:space="preserve"> </t>
        </is>
      </c>
      <c r="D187" s="4" t="inlineStr">
        <is>
          <t>Olivier Leonetti</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3:02:16Z</dcterms:created>
  <dcterms:modified xmlns:dcterms="http://purl.org/dc/terms/" xmlns:xsi="http://www.w3.org/2001/XMLSchema-instance" xsi:type="dcterms:W3CDTF">2023-03-31T13:02:16Z</dcterms:modified>
</cp:coreProperties>
</file>